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QT Corporation</t>
        </is>
      </c>
    </row>
    <row r="8">
      <c r="A8" s="4" t="inlineStr">
        <is>
          <t>Entity Central Index Key</t>
        </is>
      </c>
      <c r="B8" s="4" t="inlineStr">
        <is>
          <t>00000332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Pay Versus Performance ​ The following information (our “PVP Table”) is presented to disclose the relationship between executive compensation actually paid (“CAP”), as calculated under applicable SEC rules, and the Company’s financial performance. As required by SEC rules, the table presented below discloses CAP for (i) the Company’s principal executive officer (“PEO”), Mr. Toby Z. Rice, and (ii) the Company’s NEOs other than Mr. Rice (“Non-PEO NEOs”), on an average basis. The methodology for calculating amounts presented in the columns for 2024 “Compensation Actually Paid to PEO” and “Average Compensation Actually Paid to Non-PEO NEOs,” including details regarding the amounts that were deducted from, and added to, the Summary Compensation Table totals to arrive at the values presented for CAP, are provided in the footnotes to the table. A narrative discussion of the relationship between CAP and the Company performance measures (i) listed in the table below and (ii) that the Company has deemed most important in linking CAP to Company performance during 2024 is also presented below. For prior years’ footnotes describing the adjustments to calculate PEO CAP and Non-PEO NEOs CAP, please refer to our 2024 and 2023 proxy statements. We have identified free cash flow (1) (1) Free cash flow is a non-GAAP financial measure. See Appendix A for the definition of, and other important information regarding, this non-GAAP financial measure. ​ Pay Versus Performance Table
​
​ Year ​ ​ Summary ​ ​ Compensation ​ ​ Average (2) ​ ​ Average ​ ​ Value of Initial Fixed $100 ​ ​ Net Income (5) ​ ​ Free Cash (6) ​ ​ Total ​ ​ Peer Group (4) ​ ​ 2024 ​ ​ ​ $ 11,254,921 ​ ​ ​ ​ $ 26,423,276 (1) ​ ​ ​ ​ $ 2,932,432 ​ ​ ​ ​ $ 5,316,204 (3) ​ ​ ​ ​ $ 447.25 ​ ​ ​ ​ $ 210.77 ​ ​ ​ ​ $ 230,577 ​ ​ ​ ​ $ 695 ​ ​ ​ 2023 ​ ​ ​ $ 10,600,926 ​ ​ ​ ​ $ 23,366,571 ​ ​ ​ ​ $ 2,935,581 ​ ​ ​ ​ $ 4,389,834 ​ ​ ​ ​ $ 368.48 ​ ​ ​ ​ $ 203.87 ​ ​ ​ ​ $ 1,735,232 ​ ​ ​ ​ $ 858 ​ ​ ​ 2022 ​ ​ ​ $ 11,600,737 ​ ​ ​ ​ $ 46,062,802 ​ ​ ​ ​ $ 2,662,847 ​ ​ ​ ​ $ 8,559,063 ​ ​ ​ ​ $ 317.08 ​ ​ ​ ​ $ 223.41 ​ ​ ​ ​ $ 1,770,965 ​ ​ ​ ​ $ 1,925 ​ ​ ​ 2021 ​ ​ ​ $ 16,919,763 ​ ​ ​ ​ $ 37,208,460 ​ ​ ​ ​ $ 3,778,671 ​ ​ ​ ​ $ 6,869,438 ​ ​ ​ ​ $ 201.20 ​ ​ ​ ​ $ 146.75 ​ ​ ​ ​ $ (1,142,747 ) ​ ​ ​ ​ $ 925 ​ ​ ​ 2020 ​ ​ ​ $ 7,526,515 ​ ​ ​ ​ $ 21,609,213 ​ ​ ​ ​ $ 3,025,725 ​ ​ ​ ​ $ 5,205,481 ​ ​ ​ ​ $ 117.25 ​ ​ ​ ​ $ 66.66 ​ ​ ​ ​ $ (958,799 ) ​ ​ ​ ​ $ 320 ​ ​
(1)
PEO CAP for 2024 was calculated as follows: (i) Mr. Rice’s Summary Compensation Table Total for 2024, minus plus plus plus ​ ​ (i) ​ ​ minus ​ ​ plus ​ ​ plus ​ ​ plus ​ ​ 2024 CAP to ​ ​ 2024 ​ ​ 2024 ​ ​ 2024 ​ ​ 2024 ​ ​ 2022 ​ ​ 2022 ​ ​ $11,254,921 ​ ​ ​ $ (6,216,809 ) ​ ​ ​ ​ $ (3,566,611 ) ​ ​ ​ ​ $ 8,818,818 ​ ​ ​ ​ $ 4,847,012 ​ ​ ​ ​ $ 1,016,774 ​ ​ ​ ​ $ 11,038,713 ​ ​ ​ ​ $ (769,542 ) ​ ​ ​ ​ $ 26,423,276 ​ ​
(2)
For years 2024 through 2020, the Non-PEO NEOs were: ​
■
2024: Messrs. Duran, Knop, Jordan, and Wingo (our “2024 Non-PEO NEOs”) ​
■
2023: Messrs. Duran, Khani, Knop, and Jordan and Ms. Evancho ​
■
2022: Messrs. Duran, Khani, and Jordan and Ms. Evancho ​
■
2021: Messrs. Duran, Khani, and Jordan and Ms. Evancho ​
■
2020: Messrs. Kyle Derham, Duran, Khani, and Jordan and Ms. Evancho ​ (3)
The “Average Compensation Actually Paid to Non-PEO NEOs” presented in the table above for 2024 was calculated as follows: (i) the average of the 2024 Summary Compensation Table Total for each of the 2024 Non-PEO NEOs, minus plus plus plus ​ ​ (i) ​ ​ minus ​ ​ plus ​ ​ plus ​ ​ plus ​ ​ Average ​ ​ 2024 ​ ​ 2024 ​ ​ 2024 ​ ​ 2024 ​ ​ 2022 ​ ​ 2022 ​ ​ $2,932,432 ​ ​ ​ $ (1,243,482 ) ​ ​ ​ ​ $ (713,339 ) ​ ​ ​ ​ $ 1,763,934 ​ ​ ​ ​ $ 969,425 ​ ​ ​ ​ $ 1,534,185 ​ ​ ​ ​ $ 202,341 ​ ​ ​ ​ $ (129,292 ) ​ ​ ​ ​ $ 5,316,204 ​ ​ ​ (4)
The Company’s peer groups for purposes of Item 201(e) of Regulation S-K were utilized for purposes of calculating peer group total shareholder return for each year, as follows: ​
■
2024: Antero Resources Corporation; APA Corporation; CNX Resources Corporation; Comstock Resources, Inc.; Coterra Energy, Inc.; Devon Energy Corporation; Diamondback Energy, Inc.; Matador Resources Company; Murphy Oil Corporation; Ovintiv Inc.; and Range Resources Corporation (collectively “2024 Peer Group”). The following were not included in the calculation of peer group TSR: Chesapeake Energy Corporation and Southwestern Energy, which effected a business combination into one company, Expand Energy Corporation, in October 2024; Hess Corporation, which announced in October 2023 a pending merger with Chevron Corporation; Marathon Oil Corporation, which was acquired by ConocoPhillips in November 2024; and Pioneer Natural Resources Company, which was acquired by ExxonMobil Corporation in May 2024. ​
■
2023: Antero Resources Corporation; APA Corporation; Chesapeake Energy Corporation; CNX Resources Corporation; Comstock Resources, Inc.; Coterra Energy, Inc.; Devon Energy Corporation; Diamondback Energy, Inc.; Hess Corporation; Marathon Oil Corporation; Matador Resources Company; Murphy Oil Corporation; Ovintiv Inc.; Pioneer Natural Resources Company; Range Resources Corporation; and Southwestern Energy Company (collectively “2023 Peer Group”). PDC Energy, Inc., which was acquired by Chevron Corporation in August 2023, is not included in the calculation of peer group TSR. ​
■
2022 (used for calculating peer total shareholder return for years 2020—2022): Antero Resources Corporation; APA Corporation; Chesapeake Energy Corporation; CNX Resources Corporation; Comstock Resources, Inc.; Coterra Energy, Inc.; Devon Energy Corporation; Diamondback Energy, Inc.; Marathon Oil Corporation; Matador Resources Company; Murphy Oil Corporation; Ovintiv Inc.; PDC Energy, Inc.; Range Resources Corporation; and Southwestern Energy Company (collectively “2020-22 Peer Group”). Continental Resources, Inc., which was taken private and ceased trading as a public company in November 2022, is not included in the calculation of peer group TSR for 2022. Chesapeake Energy Corporation, which emerged out of bankruptcy in 2021, is not included in the calculation of peer group TSR for 2020 and 2021. ​ In accordance with applicable SEC rules, peer group TSR for each year was calculated on a market capitalization weighted basis according to the respective issuers’ stock market capitalization at the beginning of each period for which a return is indicated. TSR for both the Company and the peer group is based on an initial $100 investment, measured on a cumulative basis from the market close on December 31, 2019, through and including the end of the fiscal year for which TSR is being presented in the table. TSR calculations reflect reinvestment of dividends. (5)
Amounts shown are net income (loss) attributable to EQT Corporation, as reflected in the Company’s Statements of Consolidated Operations for each of the years ended December 31, 2020, 2021, 2022, 2023, and 2024. ​ (6)
Free cash flow is a non-GAAP financial measure. See Appendix A for the definition of, and other important financial information regarding, this non-GAAP financial measure.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Free CashFlow</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As required by SEC rules, the table presented below discloses CAP for (i) the Company’s principal executive officer (“PEO”), Mr. Toby Z. Rice, and (ii) the Company’s NEOs other than Mr. Rice (“Non-PEO NEOs”), on an average basis. (2)
For years 2024 through 2020, the Non-PEO NEOs were:
■
2024: Messrs. Duran, Knop, Jordan, and Wingo (our “2024 Non-PEO NEOs”)
■
2023: Messrs. Duran, Khani, Knop, and Jordan and Ms. Evancho
■
2022: Messrs. Duran, Khani, and Jordan and Ms. Evancho
■
2021: Messrs. Duran, Khani, and Jordan and Ms. Evancho
■
2020: Messrs. Kyle Derham, Duran, Khani, and Jordan and Ms. Evancho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 xml:space="preserve">(4)
The Company’s peer groups for purposes of Item 201(e) of Regulation S-K were utilized for purposes of calculating peer group total shareholder return for each year, as follows:
■
2024: Antero Resources Corporation; APA Corporation; CNX Resources Corporation; Comstock Resources, Inc.; Coterra Energy, Inc.; Devon Energy Corporation; Diamondback Energy, Inc.; Matador Resources Company; Murphy Oil Corporation; Ovintiv Inc.; and Range Resources Corporation (collectively “2024 Peer Group”). The following were not included in the calculation of peer group TSR: Chesapeake Energy Corporation and Southwestern Energy, which effected a business combination into one company, Expand Energy Corporation, in October 2024; Hess Corporation, which announced in October 2023 a pending merger with Chevron Corporation; Marathon Oil Corporation, which was acquired by ConocoPhillips in November 2024; and Pioneer Natural Resources Company, which was acquired by ExxonMobil Corporation in May 2024.
■
2023: Antero Resources Corporation; APA Corporation; Chesapeake Energy Corporation; CNX Resources Corporation; Comstock Resources, Inc.; Coterra Energy, Inc.; Devon Energy Corporation; Diamondback Energy, Inc.; Hess Corporation; Marathon Oil Corporation; Matador Resources Company; Murphy Oil Corporation; Ovintiv Inc.; Pioneer Natural Resources Company; Range Resources Corporation; and Southwestern Energy Company (collectively “2023 Peer Group”). PDC Energy, Inc., which was acquired by Chevron Corporation in August 2023, is not included in the calculation of peer group TSR.
■
2022 (used for calculating peer total shareholder return for years 2020—2022): Antero Resources Corporation; APA Corporation; Chesapeake Energy Corporation; CNX Resources Corporation; Comstock Resources, Inc.; Coterra Energy, Inc.; Devon Energy Corporation; Diamondback Energy, Inc.; Marathon Oil Corporation; Matador Resources Company; Murphy Oil Corporation; Ovintiv Inc.; PDC Energy, Inc.; Range Resources Corporation; and Southwestern Energy Company (collectively “2020-22 Peer Group”). Continental Resources, Inc., which was taken private and ceased trading as a public company in November 2022, is not included in the calculation of peer group TSR for 2022. Chesapeake Energy Corporation, which emerged out of bankruptcy in 2021, is not included in the calculation of peer group TSR for 2020 and 2021. In accordance with applicable SEC rules, peer group TSR for each year was calculated on a market capitalization weighted basis according to the respective issuers’ stock market capitalization at the beginning of each period for which a return is indicated. TSR for both the Company and the peer group is based on an initial $100 investment, measured on a cumulative basis from the market close on December 31, 2019, through and including the end of the fiscal year for which TSR is being presented in the table. TSR calculations reflect reinvestment of dividends. </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1254921</v>
      </c>
      <c r="C8" s="5" t="n">
        <v>10600926</v>
      </c>
      <c r="D8" s="5" t="n">
        <v>11600737</v>
      </c>
      <c r="E8" s="5" t="n">
        <v>16919763</v>
      </c>
      <c r="F8" s="5" t="n">
        <v>7526515</v>
      </c>
    </row>
    <row r="9">
      <c r="A9" s="4" t="inlineStr">
        <is>
          <t>PEO Actually Paid Compensation Amount</t>
        </is>
      </c>
      <c r="B9" s="5" t="n">
        <v>26423276</v>
      </c>
      <c r="C9" s="6" t="n">
        <v>23366571</v>
      </c>
      <c r="D9" s="6" t="n">
        <v>46062802</v>
      </c>
      <c r="E9" s="6" t="n">
        <v>37208460</v>
      </c>
      <c r="F9" s="6" t="n">
        <v>21609213</v>
      </c>
    </row>
    <row r="10">
      <c r="A10" s="4" t="inlineStr">
        <is>
          <t>Adjustment To PEO Compensation, Footnote</t>
        </is>
      </c>
      <c r="B10" s="4" t="inlineStr">
        <is>
          <t>(1)
PEO CAP for 2024 was calculated as follows: (i) Mr. Rice’s Summary Compensation Table Total for 2024, minus plus plus plus ​ (i) ​ ​ minus ​ ​ plus ​ ​ plus ​ ​ plus ​ ​ 2024 CAP to ​ ​ 2024 ​ ​ 2024 ​ ​ 2024 ​ ​ 2024 ​ ​ 2022 ​ ​ 2022 ​ ​ $11,254,921 ​ ​ ​ $ (6,216,809 ) ​ ​ ​ ​ $ (3,566,611 ) ​ ​ ​ ​ $ 8,818,818 ​ ​ ​ ​ $ 4,847,012 ​ ​ ​ ​ $ 1,016,774 ​ ​ ​ ​ $ 11,038,713 ​ ​ ​ ​ $ (769,542 ) ​ ​ ​ ​ $ 26,423,276 ​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2932432</v>
      </c>
      <c r="C11" s="6" t="n">
        <v>2935581</v>
      </c>
      <c r="D11" s="6" t="n">
        <v>2662847</v>
      </c>
      <c r="E11" s="6" t="n">
        <v>3778671</v>
      </c>
      <c r="F11" s="6" t="n">
        <v>3025725</v>
      </c>
    </row>
    <row r="12">
      <c r="A12" s="4" t="inlineStr">
        <is>
          <t>Non-PEO NEO Average Compensation Actually Paid Amount</t>
        </is>
      </c>
      <c r="B12" s="5" t="n">
        <v>5316204</v>
      </c>
      <c r="C12" s="6" t="n">
        <v>4389834</v>
      </c>
      <c r="D12" s="6" t="n">
        <v>8559063</v>
      </c>
      <c r="E12" s="6" t="n">
        <v>6869438</v>
      </c>
      <c r="F12" s="6" t="n">
        <v>5205481</v>
      </c>
    </row>
    <row r="13">
      <c r="A13" s="4" t="inlineStr">
        <is>
          <t>Adjustment to Non-PEO NEO Compensation Footnote</t>
        </is>
      </c>
      <c r="B13" s="4" t="inlineStr">
        <is>
          <t>(3)
The “Average Compensation Actually Paid to Non-PEO NEOs” presented in the table above for 2024 was calculated as follows: (i) the average of the 2024 Summary Compensation Table Total for each of the 2024 Non-PEO NEOs, minus plus plus plus ​ (i) ​ ​ minus ​ ​ plus ​ ​ plus ​ ​ plus ​ ​ Average ​ ​ 2024 ​ ​ 2024 ​ ​ 2024 ​ ​ 2024 ​ ​ 2022 ​ ​ 2022 ​ ​ $2,932,432 ​ ​ ​ $ (1,243,482 ) ​ ​ ​ ​ $ (713,339 ) ​ ​ ​ ​ $ 1,763,934 ​ ​ ​ ​ $ 969,425 ​ ​ ​ ​ $ 1,534,185 ​ ​ ​ ​ $ 202,341 ​ ​ ​ ​ $ (129,292 ) ​ ​ ​ ​ $ 5,316,204 ​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CAP Versus Company TSR As illustrated in Chart 1 below, increases in the Company’s TSR over the initial three-year period 2020 through 2022 align with positive CAP values for our PEO and Non-PEO NEOs over this same period. In the successive two-year period 2023 through 2024, CAP values declined relative to prior years but remained positive in alignment with continued, year over year increases in TSR. Our compensation program design emphasizes structuring a significant portion of NEO compensation in the form of at-risk, performance-based equity incentives—specifically, a mix of Incentive PSU awards and time-based RSUs and, in the case of our PEO, a stock option award granted in 2020. The Company’s strong absolute TSR performance over this five-year period drove an on-average increase in the fair value of unvested and in-period vesting equity awards. Chart 1: Alignment of PEO and Non-PEO NEOs’ CAP Amounts with Company TSR</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 xml:space="preserve">CAP Versus Net Income SEC rules require that net income be presented as a performance measure in the PVP Table above. As the PVP Table illustrates, changes in CAP for our PEO and non-PEO NEOs are generally not aligned with performance on net income as a financial performance measure. We believe that this result is due, in part, to the impact of changes in the fair value of derivative instruments prior to settlement on the Company’s reported net income for a particular period. Natural gas is a commodity, and, therefore, we typically receive market-based pricing for our produced natural gas and natural gas liquids. To protect our cash flow from undue exposure to the risk of changing commodity prices, we hedge a portion of our forecasted natural gas production using derivative instruments (which we sometimes refer to as natural gas commodity price hedges) at, for the most part, New York Mercantile Exchange (NYMEX) natural gas prices. Volatility in the market price of natural gas over time causes us to recognize gains or losses on these hedges prior to their settlement, which impacts our reported net income in a manner which we believe is not necessarily reflective of the strength and financial performance of our business. </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CAP Versus Free Cash Flow As described above, we have identified free cash flow as our Company-Selected Measure that represents, in our view, the most important financial measure used to link CAP to our performance. Free cash flow, measured on a per-share basis, was the most heavily-weighted metric under our 2024 STIP, 2023 STIP, 2022 STIP, and 2021 STIP. As Chart 3 below shows, relative changes in CAP amounts generally align with relative changes in the Company’s free cash flow over each of the last five years. This is due primarily to the Company’s use of equity incentives in its compensation program and the positive impact on our stock price of increases in free cash flow. Chart 3: Alignment of CAP with Free Cash Flow</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Company TSR Versus Peer Group TSR The Company continues to outperform its peer group on five-year cumulative TSR for the period 2020 through 2024. Specifically, as highlighted above, our compensation program is designed with a significant portion of NEO compensation being performance-based, variable at-risk compensation in the form of long-term equity incentive awards. The Company’s strong absolute TSR performance over this five-year period drove an increase in the fair value of unvested and in-period vesting equity awards, which resulted in positive CAP over the five-year period. Additionally, the Company’s Incentive PSU Program is designed with a payout factor tied to Company performance measured against a mix of absolute and/or relative TSR goals. These TSR-based performance measures provide for an increased award payout opportunity in the event of certain Company TSR outperformance against pre-established goals and, alternatively, a decreased award payout opportunity in the event of underperformance against these TSR goals. As Chart 2 below illustrates, the Company outperformed the peer group on TSR over the five-year cumulative period. Consistent with applicable SEC rules, Company and peer group TSR were calculated on a cumulative, market-weighted basis over the five-year period of 2020 through 2024, assuming an initial investment of  $100 made on December 31, 2019. The list of our peer companies for each of the past five years, respectively, can be found in footnote 4 to the PVP Table. Chart 2: Comparison of Company TSR and Peer Group TSR</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Important Financial Performance Measures The following table sets forth an unranked list of the most important financial performance measures, including the Company-Selected Measure, used by the Company to link CAP for all NEOs to Company performance for 2024. ​ Relative Total Shareholder Return ​ ​ Absolute Total Shareholder Return ​ ​ Free Cash Flow (1) ​ ​ (1)
Please see the Compensation Discussion and Analysis section of this proxy statement for a discussion of free cash flow, which, measured on a per-share basis, represents the most heavily-weighted financial performance measure under the Company’s 2024 STIP. Please also see Appendix A to this proxy statement for important information regarding the calculation of free cash flow, which is a non-GAAP performance measure.</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447.25</v>
      </c>
      <c r="C19" s="8" t="n">
        <v>368.48</v>
      </c>
      <c r="D19" s="8" t="n">
        <v>317.08</v>
      </c>
      <c r="E19" s="9" t="n">
        <v>201.2</v>
      </c>
      <c r="F19" s="8" t="n">
        <v>117.25</v>
      </c>
    </row>
    <row r="20">
      <c r="A20" s="4" t="inlineStr">
        <is>
          <t>Peer Group Total Shareholder Return Amount</t>
        </is>
      </c>
      <c r="B20" s="8" t="n">
        <v>210.77</v>
      </c>
      <c r="C20" s="8" t="n">
        <v>203.87</v>
      </c>
      <c r="D20" s="8" t="n">
        <v>223.41</v>
      </c>
      <c r="E20" s="8" t="n">
        <v>146.75</v>
      </c>
      <c r="F20" s="8" t="n">
        <v>66.66</v>
      </c>
    </row>
    <row r="21">
      <c r="A21" s="4" t="inlineStr">
        <is>
          <t>Net Income (Loss)</t>
        </is>
      </c>
      <c r="B21" s="5" t="n">
        <v>230577000</v>
      </c>
      <c r="C21" s="5" t="n">
        <v>1735232000</v>
      </c>
      <c r="D21" s="5" t="n">
        <v>1770965000</v>
      </c>
      <c r="E21" s="5" t="n">
        <v>-1142747000</v>
      </c>
      <c r="F21" s="5" t="n">
        <v>-958799000</v>
      </c>
    </row>
    <row r="22">
      <c r="A22" s="4" t="inlineStr">
        <is>
          <t>Company Selected Measure Amount</t>
        </is>
      </c>
      <c r="B22" s="6" t="n">
        <v>695000000</v>
      </c>
      <c r="C22" s="6" t="n">
        <v>858000000</v>
      </c>
      <c r="D22" s="6" t="n">
        <v>1925000000</v>
      </c>
      <c r="E22" s="6" t="n">
        <v>925000000</v>
      </c>
      <c r="F22" s="6" t="n">
        <v>320000000</v>
      </c>
    </row>
    <row r="23">
      <c r="A23" s="4" t="inlineStr">
        <is>
          <t>PEO Name</t>
        </is>
      </c>
      <c r="B23" s="4" t="inlineStr">
        <is>
          <t>Mr. Toby Z. Rice</t>
        </is>
      </c>
      <c r="C23" s="4" t="inlineStr">
        <is>
          <t xml:space="preserve"> </t>
        </is>
      </c>
      <c r="D23" s="4" t="inlineStr">
        <is>
          <t xml:space="preserve"> </t>
        </is>
      </c>
      <c r="E23" s="4" t="inlineStr">
        <is>
          <t xml:space="preserve"> </t>
        </is>
      </c>
      <c r="F23" s="4" t="inlineStr">
        <is>
          <t xml:space="preserve"> </t>
        </is>
      </c>
    </row>
    <row r="24">
      <c r="A24" s="4" t="inlineStr">
        <is>
          <t>Percentage Of Performance Of Plan Funding</t>
        </is>
      </c>
      <c r="B24" s="10" t="n">
        <v>0.3</v>
      </c>
      <c r="C24" s="4" t="inlineStr">
        <is>
          <t xml:space="preserve"> </t>
        </is>
      </c>
      <c r="D24" s="4" t="inlineStr">
        <is>
          <t xml:space="preserve"> </t>
        </is>
      </c>
      <c r="E24" s="4" t="inlineStr">
        <is>
          <t xml:space="preserve"> </t>
        </is>
      </c>
      <c r="F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Relative Total Shareholder Return</t>
        </is>
      </c>
      <c r="C27" s="4" t="inlineStr">
        <is>
          <t xml:space="preserve"> </t>
        </is>
      </c>
      <c r="D27" s="4" t="inlineStr">
        <is>
          <t xml:space="preserve"> </t>
        </is>
      </c>
      <c r="E27" s="4" t="inlineStr">
        <is>
          <t xml:space="preserve"> </t>
        </is>
      </c>
      <c r="F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Absolute Total Shareholder Return</t>
        </is>
      </c>
      <c r="C30" s="4" t="inlineStr">
        <is>
          <t xml:space="preserve"> </t>
        </is>
      </c>
      <c r="D30" s="4" t="inlineStr">
        <is>
          <t xml:space="preserve"> </t>
        </is>
      </c>
      <c r="E30" s="4" t="inlineStr">
        <is>
          <t xml:space="preserve"> </t>
        </is>
      </c>
      <c r="F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Free Cash Flow</t>
        </is>
      </c>
      <c r="C33" s="4" t="inlineStr">
        <is>
          <t xml:space="preserve"> </t>
        </is>
      </c>
      <c r="D33" s="4" t="inlineStr">
        <is>
          <t xml:space="preserve"> </t>
        </is>
      </c>
      <c r="E33" s="4" t="inlineStr">
        <is>
          <t xml:space="preserve"> </t>
        </is>
      </c>
      <c r="F33" s="4" t="inlineStr">
        <is>
          <t xml:space="preserve"> </t>
        </is>
      </c>
    </row>
    <row r="34">
      <c r="A34" s="4" t="inlineStr">
        <is>
          <t>Non-GAAP Measure Description</t>
        </is>
      </c>
      <c r="B34" s="4" t="inlineStr">
        <is>
          <t xml:space="preserve"> Free cash flow is a non-GAAP financial measure. See Appendix A for the definition of, and other important information regarding, this non-GAAP financial measure. Pay Versus Performance Table ​ Year ​ ​ Summary ​ ​ Compensation ​ ​ Average (2) ​ ​ Average ​ ​ Value of Initial Fixed $100 ​ ​ Net Income (5) ​ ​ Free Cash (6) ​ ​ Total ​ ​ Peer Group (4) ​ ​ 2024 ​ ​ ​ $ 11,254,921 ​ ​ ​ ​ $ 26,423,276 (1) ​ ​ ​ ​ $ 2,932,432 ​ ​ ​ ​ $ 5,316,204 (3) ​ ​ ​ ​ $ 447.25 ​ ​ ​ ​ $ 210.77 ​ ​ ​ ​ $ 230,577 ​ ​ ​ ​ $ 695 ​ ​ ​ 2023 ​ ​ ​ $ 10,600,926 ​ ​ ​ ​ $ 23,366,571 ​ ​ ​ ​ $ 2,935,581 ​ ​ ​ ​ $ 4,389,834 ​ ​ ​ ​ $ 368.48 ​ ​ ​ ​ $ 203.87 ​ ​ ​ ​ $ 1,735,232 ​ ​ ​ ​ $ 858 ​ ​ ​ 2022 ​ ​ ​ $ 11,600,737 ​ ​ ​ ​ $ 46,062,802 ​ ​ ​ ​ $ 2,662,847 ​ ​ ​ ​ $ 8,559,063 ​ ​ ​ ​ $ 317.08 ​ ​ ​ ​ $ 223.41 ​ ​ ​ ​ $ 1,770,965 ​ ​ ​ ​ $ 1,925 ​ ​ ​ 2021 ​ ​ ​ $ 16,919,763 ​ ​ ​ ​ $ 37,208,460 ​ ​ ​ ​ $ 3,778,671 ​ ​ ​ ​ $ 6,869,438 ​ ​ ​ ​ $ 201.20 ​ ​ ​ ​ $ 146.75 ​ ​ ​ ​ $ (1,142,747 ) ​ ​ ​ ​ $ 925 ​ ​ ​ 2020 ​ ​ ​ $ 7,526,515 ​ ​ ​ ​ $ 21,609,213 ​ ​ ​ ​ $ 3,025,725 ​ ​ ​ ​ $ 5,205,481 ​ ​ ​ ​ $ 117.25 ​ ​ ​ ​ $ 66.66 ​ ​ ​ ​ $ (958,799 ) ​ ​ ​ ​ $ 320 ​ ​ (1)
PEO CAP for 2024 was calculated as follows: (i) Mr. Rice’s Summary Compensation Table Total for 2024, minus plus plus plus ​ (i) ​ ​ minus ​ ​ plus ​ ​ plus ​ ​ plus ​ ​ 2024 CAP to ​ ​ 2024 ​ ​ 2024 ​ ​ 2024 ​ ​ 2024 ​ ​ 2022 ​ ​ 2022 ​ ​ $11,254,921 ​ ​ ​ $ (6,216,809 ) ​ ​ ​ ​ $ (3,566,611 ) ​ ​ ​ ​ $ 8,818,818 ​ ​ ​ ​ $ 4,847,012 ​ ​ ​ ​ $ 1,016,774 ​ ​ ​ ​ $ 11,038,713 ​ ​ ​ ​ $ (769,542 ) ​ ​ ​ ​ $ 26,423,276 ​ ​ (2)
For years 2024 through 2020, the Non-PEO NEOs were:
■
2024: Messrs. Duran, Knop, Jordan, and Wingo (our “2024 Non-PEO NEOs”)
■
2023: Messrs. Duran, Khani, Knop, and Jordan and Ms. Evancho
■
2022: Messrs. Duran, Khani, and Jordan and Ms. Evancho
■
2021: Messrs. Duran, Khani, and Jordan and Ms. Evancho
■
2020: Messrs. Kyle Derham, Duran, Khani, and Jordan and Ms. Evancho (3)
The “Average Compensation Actually Paid to Non-PEO NEOs” presented in the table above for 2024 was calculated as follows: (i) the average of the 2024 Summary Compensation Table Total for each of the 2024 Non-PEO NEOs, minus plus plus plus ​ (i) ​ ​ minus ​ ​ plus ​ ​ plus ​ ​ plus ​ ​ Average ​ ​ 2024 ​ ​ 2024 ​ ​ 2024 ​ ​ 2024 ​ ​ 2022 ​ ​ 2022 ​ ​ $2,932,432 ​ ​ ​ $ (1,243,482 ) ​ ​ ​ ​ $ (713,339 ) ​ ​ ​ ​ $ 1,763,934 ​ ​ ​ ​ $ 969,425 ​ ​ ​ ​ $ 1,534,185 ​ ​ ​ ​ $ 202,341 ​ ​ ​ ​ $ (129,292 ) ​ ​ ​ ​ $ 5,316,204 ​ ​ (4)
The Company’s peer groups for purposes of Item 201(e) of Regulation S-K were utilized for purposes of calculating peer group total shareholder return for each year, as follows:
■
2024: Antero Resources Corporation; APA Corporation; CNX Resources Corporation; Comstock Resources, Inc.; Coterra Energy, Inc.; Devon Energy Corporation; Diamondback Energy, Inc.; Matador Resources Company; Murphy Oil Corporation; Ovintiv Inc.; and Range Resources Corporation (collectively “2024 Peer Group”). The following were not included in the calculation of peer group TSR: Chesapeake Energy Corporation and Southwestern Energy, which effected a business combination into one company, Expand Energy Corporation, in October 2024; Hess Corporation, which announced in October 2023 a pending merger with Chevron Corporation; Marathon Oil Corporation, which was acquired by ConocoPhillips in November 2024; and Pioneer Natural Resources Company, which was acquired by ExxonMobil Corporation in May 2024.
■
2023: Antero Resources Corporation; APA Corporation; Chesapeake Energy Corporation; CNX Resources Corporation; Comstock Resources, Inc.; Coterra Energy, Inc.; Devon Energy Corporation; Diamondback Energy, Inc.; Hess Corporation; Marathon Oil Corporation; Matador Resources Company; Murphy Oil Corporation; Ovintiv Inc.; Pioneer Natural Resources Company; Range Resources Corporation; and Southwestern Energy Company (collectively “2023 Peer Group”). PDC Energy, Inc., which was acquired by Chevron Corporation in August 2023, is not included in the calculation of peer group TSR.
■
2022 (used for calculating peer total shareholder return for years 2020—2022): Antero Resources Corporation; APA Corporation; Chesapeake Energy Corporation; CNX Resources Corporation; Comstock Resources, Inc.; Coterra Energy, Inc.; Devon Energy Corporation; Diamondback Energy, Inc.; Marathon Oil Corporation; Matador Resources Company; Murphy Oil Corporation; Ovintiv Inc.; PDC Energy, Inc.; Range Resources Corporation; and Southwestern Energy Company (collectively “2020-22 Peer Group”). Continental Resources, Inc., which was taken private and ceased trading as a public company in November 2022, is not included in the calculation of peer group TSR for 2022. Chesapeake Energy Corporation, which emerged out of bankruptcy in 2021, is not included in the calculation of peer group TSR for 2020 and 2021. In accordance with applicable SEC rules, peer group TSR for each year was calculated on a market capitalization weighted basis according to the respective issuers’ stock market capitalization at the beginning of each period for which a return is indicated. TSR for both the Company and the peer group is based on an initial $100 investment, measured on a cumulative basis from the market close on December 31, 2019, through and including the end of the fiscal year for which TSR is being presented in the table. TSR calculations reflect reinvestment of dividends. (5)
Amounts shown are net income (loss) attributable to EQT Corporation, as reflected in the Company’s Statements of Consolidated Operations for each of the years ended December 31, 2020, 2021, 2022, 2023, and 2024. (6)
Free cash flow is a non-GAAP financial measure. See Appendix A for the definition of, and other important financial information regarding, this non-GAAP financial measure. </t>
        </is>
      </c>
      <c r="C34" s="4" t="inlineStr">
        <is>
          <t xml:space="preserve"> </t>
        </is>
      </c>
      <c r="D34" s="4" t="inlineStr">
        <is>
          <t xml:space="preserve"> </t>
        </is>
      </c>
      <c r="E34" s="4" t="inlineStr">
        <is>
          <t xml:space="preserve"> </t>
        </is>
      </c>
      <c r="F34" s="4" t="inlineStr">
        <is>
          <t xml:space="preserve"> </t>
        </is>
      </c>
    </row>
    <row r="35">
      <c r="A35" s="4" t="inlineStr">
        <is>
          <t>PEO | Change in Fair Value as of Vesting Date of Prior Year Equity Awards Vested in Covered Yea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5" t="n">
        <v>-769542</v>
      </c>
      <c r="C37" s="4" t="inlineStr">
        <is>
          <t xml:space="preserve"> </t>
        </is>
      </c>
      <c r="D37" s="4" t="inlineStr">
        <is>
          <t xml:space="preserve"> </t>
        </is>
      </c>
      <c r="E37" s="4" t="inlineStr">
        <is>
          <t xml:space="preserve"> </t>
        </is>
      </c>
      <c r="F37" s="4" t="inlineStr">
        <is>
          <t xml:space="preserve"> </t>
        </is>
      </c>
    </row>
    <row r="38">
      <c r="A38" s="4" t="inlineStr">
        <is>
          <t>PEO | Equity Awards Value In Compensation Table For The Applicable Year For Incentive P S U Award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6" t="n">
        <v>-6216809</v>
      </c>
      <c r="C40" s="4" t="inlineStr">
        <is>
          <t xml:space="preserve"> </t>
        </is>
      </c>
      <c r="D40" s="4" t="inlineStr">
        <is>
          <t xml:space="preserve"> </t>
        </is>
      </c>
      <c r="E40" s="4" t="inlineStr">
        <is>
          <t xml:space="preserve"> </t>
        </is>
      </c>
      <c r="F40" s="4" t="inlineStr">
        <is>
          <t xml:space="preserve"> </t>
        </is>
      </c>
    </row>
    <row r="41">
      <c r="A41" s="4" t="inlineStr">
        <is>
          <t>PEO | Equity Awards Value In Compensation Table For The Applicable Year For R S U Award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6" t="n">
        <v>-3566611</v>
      </c>
      <c r="C43" s="4" t="inlineStr">
        <is>
          <t xml:space="preserve"> </t>
        </is>
      </c>
      <c r="D43" s="4" t="inlineStr">
        <is>
          <t xml:space="preserve"> </t>
        </is>
      </c>
      <c r="E43" s="4" t="inlineStr">
        <is>
          <t xml:space="preserve"> </t>
        </is>
      </c>
      <c r="F43" s="4" t="inlineStr">
        <is>
          <t xml:space="preserve"> </t>
        </is>
      </c>
    </row>
    <row r="44">
      <c r="A44" s="4" t="inlineStr">
        <is>
          <t>PEO | Equity Awards Adjustments Yearend Fair Value Of Awards Granted In The Current Fiscal Year For Incentive P S U Award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6" t="n">
        <v>8818818</v>
      </c>
      <c r="C46" s="4" t="inlineStr">
        <is>
          <t xml:space="preserve"> </t>
        </is>
      </c>
      <c r="D46" s="4" t="inlineStr">
        <is>
          <t xml:space="preserve"> </t>
        </is>
      </c>
      <c r="E46" s="4" t="inlineStr">
        <is>
          <t xml:space="preserve"> </t>
        </is>
      </c>
      <c r="F46" s="4" t="inlineStr">
        <is>
          <t xml:space="preserve"> </t>
        </is>
      </c>
    </row>
    <row r="47">
      <c r="A47" s="4" t="inlineStr">
        <is>
          <t>PEO | Equity Awards Adjustments Yearend Fair Value Of Awards Granted In The Current Fiscal Year For R S U Award Award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4847012</v>
      </c>
      <c r="C49" s="4" t="inlineStr">
        <is>
          <t xml:space="preserve"> </t>
        </is>
      </c>
      <c r="D49" s="4" t="inlineStr">
        <is>
          <t xml:space="preserve"> </t>
        </is>
      </c>
      <c r="E49" s="4" t="inlineStr">
        <is>
          <t xml:space="preserve"> </t>
        </is>
      </c>
      <c r="F49" s="4" t="inlineStr">
        <is>
          <t xml:space="preserve"> </t>
        </is>
      </c>
    </row>
    <row r="50">
      <c r="A50" s="4" t="inlineStr">
        <is>
          <t>PEO | Equity Awards Adjustments Change In Fair Value Of Outstanding And Unvested Awards Granted In Prior Fiscal Years For R S U Award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1016774</v>
      </c>
      <c r="C52" s="4" t="inlineStr">
        <is>
          <t xml:space="preserve"> </t>
        </is>
      </c>
      <c r="D52" s="4" t="inlineStr">
        <is>
          <t xml:space="preserve"> </t>
        </is>
      </c>
      <c r="E52" s="4" t="inlineStr">
        <is>
          <t xml:space="preserve"> </t>
        </is>
      </c>
      <c r="F52" s="4" t="inlineStr">
        <is>
          <t xml:space="preserve"> </t>
        </is>
      </c>
    </row>
    <row r="53">
      <c r="A53" s="4" t="inlineStr">
        <is>
          <t>PEO | Equity Awards Adjustments Change In Fair Value Of Outstanding And Unvested Awards Granted In Prior Fiscal Years For Incentive PSU Award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11038713</v>
      </c>
      <c r="C55" s="4" t="inlineStr">
        <is>
          <t xml:space="preserve"> </t>
        </is>
      </c>
      <c r="D55" s="4" t="inlineStr">
        <is>
          <t xml:space="preserve"> </t>
        </is>
      </c>
      <c r="E55" s="4" t="inlineStr">
        <is>
          <t xml:space="preserve"> </t>
        </is>
      </c>
      <c r="F55" s="4" t="inlineStr">
        <is>
          <t xml:space="preserve"> </t>
        </is>
      </c>
    </row>
    <row r="56">
      <c r="A56" s="4" t="inlineStr">
        <is>
          <t>Non-PEO NEO | Change in Fair Value as of Vesting Date of Prior Year Equity Awards Vested in Covered Yea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6" t="n">
        <v>-129292</v>
      </c>
      <c r="C58" s="4" t="inlineStr">
        <is>
          <t xml:space="preserve"> </t>
        </is>
      </c>
      <c r="D58" s="4" t="inlineStr">
        <is>
          <t xml:space="preserve"> </t>
        </is>
      </c>
      <c r="E58" s="4" t="inlineStr">
        <is>
          <t xml:space="preserve"> </t>
        </is>
      </c>
      <c r="F58" s="4" t="inlineStr">
        <is>
          <t xml:space="preserve"> </t>
        </is>
      </c>
    </row>
    <row r="59">
      <c r="A59" s="4" t="inlineStr">
        <is>
          <t>Non-PEO NEO | Equity Awards Value In Compensation Table For The Applicable Year For Incentive P S U Award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6" t="n">
        <v>-1243482</v>
      </c>
      <c r="C61" s="4" t="inlineStr">
        <is>
          <t xml:space="preserve"> </t>
        </is>
      </c>
      <c r="D61" s="4" t="inlineStr">
        <is>
          <t xml:space="preserve"> </t>
        </is>
      </c>
      <c r="E61" s="4" t="inlineStr">
        <is>
          <t xml:space="preserve"> </t>
        </is>
      </c>
      <c r="F61" s="4" t="inlineStr">
        <is>
          <t xml:space="preserve"> </t>
        </is>
      </c>
    </row>
    <row r="62">
      <c r="A62" s="4" t="inlineStr">
        <is>
          <t>Non-PEO NEO | Equity Awards Value In Compensation Table For The Applicable Year For R S U Award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6" t="n">
        <v>-713339</v>
      </c>
      <c r="C64" s="4" t="inlineStr">
        <is>
          <t xml:space="preserve"> </t>
        </is>
      </c>
      <c r="D64" s="4" t="inlineStr">
        <is>
          <t xml:space="preserve"> </t>
        </is>
      </c>
      <c r="E64" s="4" t="inlineStr">
        <is>
          <t xml:space="preserve"> </t>
        </is>
      </c>
      <c r="F64" s="4" t="inlineStr">
        <is>
          <t xml:space="preserve"> </t>
        </is>
      </c>
    </row>
    <row r="65">
      <c r="A65" s="4" t="inlineStr">
        <is>
          <t>Non-PEO NEO | Equity Awards Adjustments Yearend Fair Value Of Awards Granted In The Current Fiscal Year For Incentive P S U Award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6" t="n">
        <v>1763934</v>
      </c>
      <c r="C67" s="4" t="inlineStr">
        <is>
          <t xml:space="preserve"> </t>
        </is>
      </c>
      <c r="D67" s="4" t="inlineStr">
        <is>
          <t xml:space="preserve"> </t>
        </is>
      </c>
      <c r="E67" s="4" t="inlineStr">
        <is>
          <t xml:space="preserve"> </t>
        </is>
      </c>
      <c r="F67" s="4" t="inlineStr">
        <is>
          <t xml:space="preserve"> </t>
        </is>
      </c>
    </row>
    <row r="68">
      <c r="A68" s="4" t="inlineStr">
        <is>
          <t>Non-PEO NEO | Equity Awards Adjustments Yearend Fair Value Of Awards Granted In The Current Fiscal Year For R S U Award Award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6" t="n">
        <v>969425</v>
      </c>
      <c r="C70" s="4" t="inlineStr">
        <is>
          <t xml:space="preserve"> </t>
        </is>
      </c>
      <c r="D70" s="4" t="inlineStr">
        <is>
          <t xml:space="preserve"> </t>
        </is>
      </c>
      <c r="E70" s="4" t="inlineStr">
        <is>
          <t xml:space="preserve"> </t>
        </is>
      </c>
      <c r="F70" s="4" t="inlineStr">
        <is>
          <t xml:space="preserve"> </t>
        </is>
      </c>
    </row>
    <row r="71">
      <c r="A71" s="4" t="inlineStr">
        <is>
          <t>Non-PEO NEO | Equity Awards Adjustments Change In Fair Value Of Outstanding And Unvested Awards Granted In Prior Fiscal Years For R S U Award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6" t="n">
        <v>1534185</v>
      </c>
      <c r="C73" s="4" t="inlineStr">
        <is>
          <t xml:space="preserve"> </t>
        </is>
      </c>
      <c r="D73" s="4" t="inlineStr">
        <is>
          <t xml:space="preserve"> </t>
        </is>
      </c>
      <c r="E73" s="4" t="inlineStr">
        <is>
          <t xml:space="preserve"> </t>
        </is>
      </c>
      <c r="F73" s="4" t="inlineStr">
        <is>
          <t xml:space="preserve"> </t>
        </is>
      </c>
    </row>
    <row r="74">
      <c r="A74" s="4" t="inlineStr">
        <is>
          <t>Non-PEO NEO | Equity Awards Adjustments Change In Fair Value Of Outstanding And Unvested Awards Granted In Prior Fiscal Years For Incentive PSU Award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5" t="n">
        <v>202341</v>
      </c>
      <c r="C76" s="4" t="inlineStr">
        <is>
          <t xml:space="preserve"> </t>
        </is>
      </c>
      <c r="D76" s="4" t="inlineStr">
        <is>
          <t xml:space="preserve"> </t>
        </is>
      </c>
      <c r="E76" s="4" t="inlineStr">
        <is>
          <t xml:space="preserve"> </t>
        </is>
      </c>
      <c r="F76" s="4" t="inlineStr">
        <is>
          <t xml:space="preserve"> </t>
        </is>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 Policies and Practices Related to the Grant of Certain Equity Awards Close in Time to the Release of Material Nonpublic Information The Company does not currently grant new awards of stock options, stock appreciation rights, or similar option-like instruments. Accordingly, the Company has no specific policy or practice on the timing of awards of such options in relation to the disclosure of material nonpublic information by the Company. In the event the Company determines to grant new awards of such options, the Board and the Committee will evaluate the appropriate steps to take in relation to the foregoing.</t>
        </is>
      </c>
    </row>
    <row r="5">
      <c r="A5" s="4" t="inlineStr">
        <is>
          <t>Award Timing Method</t>
        </is>
      </c>
      <c r="B5" s="4" t="inlineStr">
        <is>
          <t>The Company does not currently grant new awards of stock options, stock appreciation rights, or similar option-like instruments. Accordingly, the Company has no specific policy or practice on the timing of awards of such options in relation to the disclosure of material nonpublic information by the Compan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30:52Z</dcterms:created>
  <dcterms:modified xmlns:dcterms="http://purl.org/dc/terms/" xmlns:xsi="http://www.w3.org/2001/XMLSchema-instance" xsi:type="dcterms:W3CDTF">2025-02-19T21:30:52Z</dcterms:modified>
</cp:coreProperties>
</file>